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st" sheetId="2" r:id="rId2"/>
    <s:sheet name="Risk_Return Detail Data- Black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Blackstone Alternative Investment Funds</t>
  </si>
  <si>
    <t>Central Index Key</t>
  </si>
  <si>
    <t>dei_EntityCentralIndexKey</t>
  </si>
  <si>
    <t>Amendment Flag</t>
  </si>
  <si>
    <t>dei_AmendmentFlag</t>
  </si>
  <si>
    <t>false</t>
  </si>
  <si>
    <t>Document Creation Date</t>
  </si>
  <si>
    <t>dei_DocumentCreationDate</t>
  </si>
  <si>
    <t>Oct. 5,
		2015</t>
  </si>
  <si>
    <t>Document Effective Date</t>
  </si>
  <si>
    <t>dei_DocumentEffectiveDate</t>
  </si>
  <si>
    <t>Prospectus Date</t>
  </si>
  <si>
    <t>rr_ProspectusDate</t>
  </si>
  <si>
    <t>Jul. 29,
		2015</t>
  </si>
  <si>
    <t>Jul. 29, 2015</t>
  </si>
  <si>
    <t>BLACKSTONE ALTERNATIVE INVESTMENT FUNDS Blackstone Alternative Multi-Manager Fund Blackstone Alternative Multi-Strategy Fund (each, a Fund and collectively, the Funds) Supplement dated October 5, 2015 to the Prospectus of each Fund and the Statement of Additional Information each dated July 29, 2015 Addition of Sub-Adviser Pursuant to action taken by the Board of Trustees, D. E. Shaw Investment Management, L.L.C. ("DESIM") will serve as a sub-adviser with respect to each Fund. Effective immediately, each Funds Prospectus and the Statement of Additional Information are revised as follows: The lists of sub-advisers with respect to each Fund in their respective "Principal Investment Strategies" section, "Management of the Fund" section, and "More on the Fund's Investment Strategies, Investments, and Risks—Investment Strategy" section in each Prospectus are revised to include DESIM and, as applicable, its corresponding strategy and sub-strategy: Sub-Adviser Strategy Sub-Strategy D. E. Shaw Investment Management, L.L.C. Multi-Strategy Strategies n/a Removal of Sub-Adviser</t>
  </si>
  <si>
    <t>Supplement [Text Block]</t>
  </si>
  <si>
    <t>baif_SupplementTextBlock</t>
  </si>
  <si>
    <t>Blackstone Alternative Multi-Manager Fund</t>
  </si>
  <si>
    <t>BLACKSTONE ALTERNATIVE INVESTMENT FUNDS Blackstone Alternative Multi-Manager Fund (each, a Fund and collectively, the Funds) Supplement dated October 5, 2015 to the Prospectus of each Fund and the Statement of Additional Information each dated July 29, 2015 Addition of Sub-Adviser Pursuant to action taken by the Board of Trustees, D. E. Shaw Investment Management, L.L.C. ("DESIM") will serve as a sub-adviser with respect to each Fund. Effective immediately, each Funds Prospectus and the Statement of Additional Information are revised as follows: The lists of sub-advisers with respect to each Fund in their respective "Principal Investment Strategies" section, "Management of the Fund" section, and "More on the Fund's Investment Strategies, Investments, and Risks—Investment Strategy" section in each Prospectus are revised to include DESIM and, as applicable, its corresponding strategy and sub-strategy: Sub-Adviser Strategy Sub-Strategy D. E. Shaw Investment Management, L.L.C. Multi-Strategy Strategies n/a Removal of Sub-Adviser</t>
  </si>
  <si>
    <t>Blackstone Alternative Multi-Strategy Fund</t>
  </si>
  <si>
    <t>BLACKSTONE ALTERNATIVE INVESTMENT FUNDS Blackstone Alternative Multi-Strategy Fund (each, a Fund and collectively, the Funds) Supplement dated October 5, 2015 to the Prospectus of each Fund and the Statement of Additional Information each dated July 29, 2015 Addition of Sub-Adviser Pursuant to action taken by the Board of Trustees, D. E. Shaw Investment Management, L.L.C. ("DESIM") will serve as a sub-adviser with respect to each Fund. Effective immediately, each Funds Prospectus and the Statement of Additional Information are revised as follows: The lists of sub-advisers with respect to each Fund in their respective "Principal Investment Strategies" section, "Management of the Fund" section, and "More on the Fund's Investment Strategies, Investments, and Risks—Investment Strategy" section in each Prospectus are revised to include DESIM and, as applicable, its corresponding strategy and sub-strategy: Sub-Adviser Strategy Sub-Strategy D. E. Shaw Investment Management, L.L.C. Multi-Strategy Strategies n/a Removal of Sub-Adviser</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55779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st</vt:lpstr>
      <vt:lpstr>Risk_Return Detail Data- Black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0:58:10Z</dcterms:created>
  <dcterms:modified xmlns:dcterms="http://purl.org/dc/terms/" xmlns:xsi="http://www.w3.org/2001/XMLSchema-instance" xsi:type="dcterms:W3CDTF">2015-10-20T10:58:10Z</dcterms:modified>
  <dc:title xmlns:dc="http://purl.org/dc/elements/1.1/">Untitled</dc:title>
  <dc:description xmlns:dc="http://purl.org/dc/elements/1.1/"/>
  <dc:subject xmlns:dc="http://purl.org/dc/elements/1.1/"/>
  <cp:keywords/>
  <cp:category/>
</cp:coreProperties>
</file>